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Shareholders' Equi" sheetId="5" r:id="rId5"/>
    <s:sheet name="Statements of Cash Flows" sheetId="6" r:id="rId6"/>
    <s:sheet name="Nature of the Business" sheetId="7" r:id="rId7"/>
    <s:sheet name="Basis of Presentation" sheetId="8" r:id="rId8"/>
    <s:sheet name="Changes in Significant Accounti" sheetId="9" r:id="rId9"/>
    <s:sheet name="Future Changes in Accounting Po" sheetId="10" r:id="rId10"/>
    <s:sheet name="Net Income (Loss) Per Common Sh" sheetId="11" r:id="rId11"/>
    <s:sheet name="Fair Value of Financial Instrum" sheetId="12" r:id="rId12"/>
    <s:sheet name="Long Term Prepaid Expenses" sheetId="13" r:id="rId13"/>
    <s:sheet name="Accounts Payable and Accrued Ex" sheetId="14" r:id="rId14"/>
    <s:sheet name="Stock Option Plan" sheetId="15" r:id="rId15"/>
    <s:sheet name="Collaboration Agreements" sheetId="16" r:id="rId16"/>
    <s:sheet name="Commitments and Contingencies" sheetId="17" r:id="rId17"/>
    <s:sheet name="Related Parties" sheetId="18" r:id="rId18"/>
    <s:sheet name="Accounts Payable and Accrued 19" sheetId="19" r:id="rId19"/>
    <s:sheet name="Stock Option Plan (Tables)" sheetId="20" r:id="rId20"/>
    <s:sheet name="Collaboration Agreements (Table" sheetId="21" r:id="rId21"/>
    <s:sheet name="Net Income (Loss) Per Common 22" sheetId="22" r:id="rId22"/>
    <s:sheet name="Long Term Prepaid Expenses (Det" sheetId="23" r:id="rId23"/>
    <s:sheet name="Accounts Payable and Accrued 24" sheetId="24" r:id="rId24"/>
    <s:sheet name="Stock Option Plan - Stock Optio" sheetId="25" r:id="rId25"/>
    <s:sheet name="Stock Option Plan - Stock Opt26" sheetId="26" r:id="rId26"/>
    <s:sheet name="Stock Option Plan - Fair Value " sheetId="27" r:id="rId27"/>
    <s:sheet name="Stock Option Plan (Details)" sheetId="28" r:id="rId28"/>
    <s:sheet name="Collaboration Agreements - Reve" sheetId="29" r:id="rId29"/>
    <s:sheet name="Commitments and Contingencies (" sheetId="30" r:id="rId30"/>
    <s:sheet name="Related Parties (Details)" sheetId="31" r:id="rId31"/>
  </s:sheets>
  <s:definedNames/>
  <s:calcPr calcId="124519" calcMode="auto" fullCalcOnLoad="1"/>
</s:workbook>
</file>

<file path=xl/sharedStrings.xml><?xml version="1.0" encoding="utf-8"?>
<sst xmlns="http://schemas.openxmlformats.org/spreadsheetml/2006/main" uniqueCount="261">
  <si>
    <t>Document And Entity Information - shares</t>
  </si>
  <si>
    <t>9 Months Ended</t>
  </si>
  <si>
    <t>Sep. 30, 2015</t>
  </si>
  <si>
    <t>Nov. 02, 2015</t>
  </si>
  <si>
    <t>Document And Entity Information [Abstract]</t>
  </si>
  <si>
    <t>Entity Registrant Name</t>
  </si>
  <si>
    <t>Xenon Pharmaceuticals Inc.</t>
  </si>
  <si>
    <t>Document Type</t>
  </si>
  <si>
    <t>10-Q</t>
  </si>
  <si>
    <t>Trading Symbol</t>
  </si>
  <si>
    <t>XENE</t>
  </si>
  <si>
    <t>Current Fiscal Year End Date</t>
  </si>
  <si>
    <t>--12-31</t>
  </si>
  <si>
    <t>Entity Common Stock, Shares Outstanding</t>
  </si>
  <si>
    <t>Amendment Flag</t>
  </si>
  <si>
    <t>false</t>
  </si>
  <si>
    <t>Entity Central Index Key</t>
  </si>
  <si>
    <t>Entity Filer Category</t>
  </si>
  <si>
    <t>Non-accelerated Filer</t>
  </si>
  <si>
    <t>Document Period End Date</t>
  </si>
  <si>
    <t>Sep. 30,
		2015</t>
  </si>
  <si>
    <t>Document Fiscal Year Focus</t>
  </si>
  <si>
    <t>Document Fiscal Period Focus</t>
  </si>
  <si>
    <t>Q3</t>
  </si>
  <si>
    <t>Balance Sheets - USD ($) $ in Thousands</t>
  </si>
  <si>
    <t>Dec. 31, 2014</t>
  </si>
  <si>
    <t>Current assets:</t>
  </si>
  <si>
    <t>Cash and cash equivalents</t>
  </si>
  <si>
    <t>Marketable securities</t>
  </si>
  <si>
    <t>Accounts receivable</t>
  </si>
  <si>
    <t>Prepaid expenses and other current assets</t>
  </si>
  <si>
    <t>Total current assets</t>
  </si>
  <si>
    <t>Property, plant and equipment, net</t>
  </si>
  <si>
    <t>Prepaid expenses, long term (note 7)</t>
  </si>
  <si>
    <t>Total assets</t>
  </si>
  <si>
    <t>Current liabilities:</t>
  </si>
  <si>
    <t>Accounts payable and accrued expenses (note 8)</t>
  </si>
  <si>
    <t>Deferred revenue</t>
  </si>
  <si>
    <t>Total current liabilities</t>
  </si>
  <si>
    <t>Deferred revenue, less current portion</t>
  </si>
  <si>
    <t>Deferred tenant inducements</t>
  </si>
  <si>
    <t>Total liabilities</t>
  </si>
  <si>
    <t>Shareholders’ equity:</t>
  </si>
  <si>
    <t>Common shares, without par value; unlimited shares authorized; issued and outstanding: 14,344,267 (December 31, 2014 - 14,181,333)</t>
  </si>
  <si>
    <t>Additional paid-in capital</t>
  </si>
  <si>
    <t>Accumulated deficit</t>
  </si>
  <si>
    <t>Accumulated other comprehensive loss</t>
  </si>
  <si>
    <t>Shareholders’ equity</t>
  </si>
  <si>
    <t>Total liabilities and shareholders’ equity</t>
  </si>
  <si>
    <t>Commitments and contingencies (note 11)</t>
  </si>
  <si>
    <t xml:space="preserve"> </t>
  </si>
  <si>
    <t>Balance Sheets (Parenthetical) - $ / shares</t>
  </si>
  <si>
    <t>12 Months Ended</t>
  </si>
  <si>
    <t>Statement Of Financial Position [Abstract]</t>
  </si>
  <si>
    <t>Common shares, Par Value (in Dollars per share)</t>
  </si>
  <si>
    <t>Common stock, shares authorized</t>
  </si>
  <si>
    <t>Unlimited</t>
  </si>
  <si>
    <t>Common shares, Issued</t>
  </si>
  <si>
    <t>Common shares, Outstanding</t>
  </si>
  <si>
    <t>Statements of Operations and Comprehensive Income (Loss) - USD ($) $ in Thousands</t>
  </si>
  <si>
    <t>3 Months Ended</t>
  </si>
  <si>
    <t>Sep. 30, 2014</t>
  </si>
  <si>
    <t>Revenue:</t>
  </si>
  <si>
    <t>Collaboration revenue (note 10)</t>
  </si>
  <si>
    <t>Royalties</t>
  </si>
  <si>
    <t>Revenues</t>
  </si>
  <si>
    <t>Operating expenses:</t>
  </si>
  <si>
    <t>Research and development</t>
  </si>
  <si>
    <t>General and administrative</t>
  </si>
  <si>
    <t>Total operating expenses</t>
  </si>
  <si>
    <t>Income (loss) from operations</t>
  </si>
  <si>
    <t>Other income (expense):</t>
  </si>
  <si>
    <t>Interest income</t>
  </si>
  <si>
    <t>Foreign exchange gain (loss)</t>
  </si>
  <si>
    <t>Net income (loss)</t>
  </si>
  <si>
    <t>Net income attributable to participating securities</t>
  </si>
  <si>
    <t>Net income (loss) attributable to common shareholders</t>
  </si>
  <si>
    <t>Net income (loss) per common share (note 5):</t>
  </si>
  <si>
    <t>Basic</t>
  </si>
  <si>
    <t>Diluted</t>
  </si>
  <si>
    <t>Weighted-average shares outstanding (note 5):</t>
  </si>
  <si>
    <t>Effects of dilutive securities</t>
  </si>
  <si>
    <t>Stock options</t>
  </si>
  <si>
    <t>Subscription rights</t>
  </si>
  <si>
    <t>Other comprehensive income (loss):</t>
  </si>
  <si>
    <t>Foreign currency translation adjustment</t>
  </si>
  <si>
    <t>Comprehensive income (loss)</t>
  </si>
  <si>
    <t>Statement of Shareholders' Equity (Deficit) - USD ($) $ in Thousands</t>
  </si>
  <si>
    <t>Total</t>
  </si>
  <si>
    <t>Preferred Stock [Member]Series A Preferred Stock [Member]</t>
  </si>
  <si>
    <t>Preferred Stock [Member]Series B Preferred Stock [Member]</t>
  </si>
  <si>
    <t>Preferred Stock [Member]Series E Preferred Stock [Member]</t>
  </si>
  <si>
    <t>Common Stock [Member]</t>
  </si>
  <si>
    <t>Additional Paid-in Capital [Member]</t>
  </si>
  <si>
    <t>Retained Earnings [Member]</t>
  </si>
  <si>
    <t>Accumulated Other Comprehensive Income (Loss) [Member]</t>
  </si>
  <si>
    <t>Balance at Dec. 31, 2013</t>
  </si>
  <si>
    <t>Balance (in Shares) at Dec. 31, 2013</t>
  </si>
  <si>
    <t>Conversion of Series A, B and E convertible preferred shares</t>
  </si>
  <si>
    <t>Issuance of common shares, net of issuance costs</t>
  </si>
  <si>
    <t>Issuance of common shares, net of issuance costs (in Shares)</t>
  </si>
  <si>
    <t>Stock option compensation expense</t>
  </si>
  <si>
    <t>Issuance of common shares on conversion of subscription rights</t>
  </si>
  <si>
    <t>Issuance of common shares on conversion of subscription rights (in Shares)</t>
  </si>
  <si>
    <t>Issued pursuant to exercise of stock options</t>
  </si>
  <si>
    <t>Issued pursuant to exercise of stock options (in Shares)</t>
  </si>
  <si>
    <t>Balance at Dec. 31, 2014</t>
  </si>
  <si>
    <t>Balance (in Shares) at Dec. 31, 2014</t>
  </si>
  <si>
    <t>Conversion of series A, B and E convertible preferred shares (in Shares)</t>
  </si>
  <si>
    <t>[1]</t>
  </si>
  <si>
    <t>Balance at Sep. 30, 2015</t>
  </si>
  <si>
    <t>[2]</t>
  </si>
  <si>
    <t>Balance (in Shares) at Sep. 30, 2015</t>
  </si>
  <si>
    <t>Fair value adjustment upon reclassification of stock options</t>
  </si>
  <si>
    <t>During the nine months ended September 30, 2015, 62,469 stock options were exercised for the same number of common shares for cash. In the same period, the Company issued 100,465 common shares for the cashless exercise of 147,381 stock options.</t>
  </si>
  <si>
    <t>At September 30, 2015, our accumulated other comprehensive loss is entirely related to historical cumulative translation adjustments from the application of U.S. dollar reporting when the functional currency of the Company was the Canadian dollar. See Note 3 – Changes in significant accounting policies.</t>
  </si>
  <si>
    <t>Statements of Cash Flows - USD ($) $ in Thousands</t>
  </si>
  <si>
    <t>Operating activities:</t>
  </si>
  <si>
    <t>Adjustments to reconcile net income (loss) to net cash used in operating activities:</t>
  </si>
  <si>
    <t>Depreciation and amortization</t>
  </si>
  <si>
    <t>Stock-based compensation</t>
  </si>
  <si>
    <t>Unrealized foreign exchange loss</t>
  </si>
  <si>
    <t>Changes in operating assets and liabilities:</t>
  </si>
  <si>
    <t>Prepaid expenses, and other current assets</t>
  </si>
  <si>
    <t>Prepaid expenses, long term</t>
  </si>
  <si>
    <t>Accounts payable and accrued expenses</t>
  </si>
  <si>
    <t>Net cash provided by (used in) operating activities</t>
  </si>
  <si>
    <t>Investing activities:</t>
  </si>
  <si>
    <t>Purchases of property, plant and equipment</t>
  </si>
  <si>
    <t>Purchase of marketable securities</t>
  </si>
  <si>
    <t>Proceeds from marketable securities</t>
  </si>
  <si>
    <t>Net cash provided by (used in) investing activities</t>
  </si>
  <si>
    <t>Financing activities:</t>
  </si>
  <si>
    <t>Deferred financing fees</t>
  </si>
  <si>
    <t>Proceeds from issuance of common shares</t>
  </si>
  <si>
    <t>Net cash provided by (used in) financing activities</t>
  </si>
  <si>
    <t>Effect of exchange rate changes on cash and cash equivalents</t>
  </si>
  <si>
    <t>Decrease in cash and cash equivalents</t>
  </si>
  <si>
    <t>Cash and cash equivalents, beginning of period</t>
  </si>
  <si>
    <t>Cash and cash equivalents, end of period</t>
  </si>
  <si>
    <t>Supplemental disclosures:</t>
  </si>
  <si>
    <t>Interest received</t>
  </si>
  <si>
    <t>Supplemental disclosures of non-cash transactions:</t>
  </si>
  <si>
    <t>Fair value of options exercised on a cashless basis</t>
  </si>
  <si>
    <t>Nature of the Business</t>
  </si>
  <si>
    <t>Organization Consolidation And Presentation Of Financial Statements [Abstract]</t>
  </si>
  <si>
    <t>Nature of the business</t>
  </si>
  <si>
    <t>1.
Nature of the business: Xenon Pharmaceuticals Inc. (the “Company”), incorporated in 1996 under the British Columbia Business Corporations Act and continued federally in 2000 under the Canada Business Corporation Act, is a clinical-stage biopharmaceutical company discovering and developing a pipeline of differentiated therapeutics for orphan indications that it intends to commercialize on its own, and for larger market indications that it intends to partner with global pharmaceutical companies.</t>
  </si>
  <si>
    <t>Basis of Presentation</t>
  </si>
  <si>
    <t>Accounting Policies [Abstract]</t>
  </si>
  <si>
    <t>Basis of presentation</t>
  </si>
  <si>
    <t>2.
Basis of presentation: These financial statements are presented in U.S. dollars. The accompanying unaudited interim financial statements have been prepared in accordance with United States generally accepted accounting principles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financial statements and notes for the year ended December 31, 2014 and included in the Company’s 2014 Annual Report on Form 10-K filed with the SEC on March 12, 2015. These unaudited interim financial statements reflect all adjustments, consisting of normal recurring adjustments, which, in the opinion of management, are necessary for a fair presentation of results for the interim periods presented. The results of operations for the three and nine month periods ended September 30, 2015 and 2014 are not necessarily indicative of results that can be expected for a full year. These unaudited interim financial statements follow the same significant accounting policies as those described in the notes to the audited financial statements of the Company included in the Company’s 2014 Annual Report on Form 10-K for the year ended December 31, 2014, with the exception of the policies described in note 3.</t>
  </si>
  <si>
    <t>Changes in Significant Accounting Policies</t>
  </si>
  <si>
    <t>Accounting Changes And Error Corrections [Abstract]</t>
  </si>
  <si>
    <t>Changes in significant accounting policies</t>
  </si>
  <si>
    <t xml:space="preserve">3.
Changes in significant accounting policies:
(a)
Functional Currency: The Company’s reporting currency is the U.S. dollar. The functional currency of the Company changed to U.S. dollars from Canadian dollars on January 1, 2015 based on management’s analysis of the changes in the primary economic environment in which the Company operates. The change in functional currency is accounted for prospectively from January 1, 2015 and prior year financial statements have not been restated for the change in functional currency. Past translation gains and losses from the application of the U.S. dollar as the reporting currency while the Canadian dollar was the functional currency are included as part of the cumulative foreign currency translation adjustment, which is reported as a component of shareholders’ equity under accumulated other comprehensive loss. For periods commencing January 1, 2015,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15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income (loss) as foreign exchange gain (loss).
(b)
Liability classified stock options: The Company granted stock options with exercise prices denominated in Canadian dollars under its Amended and Restated Stock Option Plan to members of its board of directors and certain consultants prior to the Company’s initial public offering (“IPO”) in November 2014. Following the change in functional currency on January 1, 2015, described in note3(a), the options denominated in Canadian dollars that were granted to members of the Company’s board of directors and certain consultants were subject to liability accounting with fair value calculated using the Black-Scholes option-pricing model. During the three months ended September 30, 2015, the Company modified certain compensation arrangements to be denominated in Canadian dollars. Following this modification, the options denominated in Canadian dollars that were granted to members of the Company’s board of directors and certain consultants are again subject to equity accounting with fair value at the modification date calculated using the Black-Scholes option-pricing model and reclassified to additional paid-in capital. The modified awards will be accounted for as equity awards from the date of modification. </t>
  </si>
  <si>
    <t>Future Changes in Accounting Policies</t>
  </si>
  <si>
    <t>Future changes in accounting policies</t>
  </si>
  <si>
    <t>4.
Future changes in accounting policies: In May 2014, the FASB issued amendments to clarify the principles of recognizing revenue and to develop a common revenue standard that would remove inconsistencies in revenue requirements, leading to improved comparability of revenue recognition practices across entities and industries. The amendments stipulate that an entity should recognize revenue to depict the transfer of promised goods or services to customers in an amount that reflects the consideration to which the entity expects to be entitled in exchange for those goods or services. Additional disclosure will also be required about the nature, amount, timing and uncertainty of revenue and cash flows arising from customer contracts, including significant judgments and changes in judgments, and assets recognized from costs incurred to obtain or fulfill a contract. In August 2015, the FASB issued an update deferring the effective date of the new revenue standard by one year. The new guidance would be effective for public entities for fiscal years beginning after December 15, 2017 instead of the originally contemplated effective date of December 15, 2016. The Company is currently evaluating the new guidance to determine the impact it will have on the Company’s financial position, results of operations and cash flows. In August 2014, the FASB issued amendments requiring management to assess an entity’s ability to continue as a going concern. For each reporting period, management will be required to evaluate whether there are conditions or events that raise substantial doubt about a company’s ability to continue as a going concern within one year from the date the financial statements are issued. These amendments will be effective for public entities for the annual period ending after December 15, 2016, and for annual periods and interim periods thereafter. The adoption of these amendments in fiscal 2017 is not expected to have a material impact on the Company’s financial statements.</t>
  </si>
  <si>
    <t>Net Income (Loss) Per Common Share</t>
  </si>
  <si>
    <t>Earnings Per Share [Abstract]</t>
  </si>
  <si>
    <t>5.
Net income (loss) per common share: Basic net income (loss) per common share is computed by dividing the net income (loss) attributable to common shareholders by the weighted average number of common shares outstanding for the period. Diluted net income (loss) per common share is computed by adjusting net income (loss) attributable to common shareholders to reallocate undistributed earnings based on the potential impact of dilutive securities. Prior to the Company’s IPO, net income (loss) per share was calculated under the two-class method as the Company had outstanding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All of the outstanding redeemable convertible preferred shares converted to common shares upon the consummation of the Company’s IPO. As the Company reported a net loss attributable to common shareholders for the three and nine months ended September 30, 2015, all stock options were anti-dilutive and were excluded from the diluted weighted average shares outstanding for those periods. For the three and nine months ended September 30, 2014, common shares of 205,182 and 201,411, respectively, were excluded from the calculation of income per common share because their inclusion would be anti-dilutive.</t>
  </si>
  <si>
    <t>Fair Value of Financial Instruments</t>
  </si>
  <si>
    <t>Fair Value Disclosures [Abstract]</t>
  </si>
  <si>
    <t>Fair value of financial instruments</t>
  </si>
  <si>
    <t>6.
Fair value of financial instruments: U.S. GAAP establishes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assets or liabilities that the Company has the ability to access at the balance shee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t>
  </si>
  <si>
    <t>Long Term Prepaid Expenses</t>
  </si>
  <si>
    <t>Deferred Costs Capitalized Prepaid And Other Assets Disclosure [Abstract]</t>
  </si>
  <si>
    <t xml:space="preserve">7 .
Long term prepaid expenses: In August 2015, the Company entered into a priority access agreement with Medpace, Inc. (“Medpace”) for the provision of certain clinical development services. Upon signing of the agreement $1,700 for future services to be provided by Medpace (notes 11 and 12). </t>
  </si>
  <si>
    <t>Accounts Payable and Accrued Expenses</t>
  </si>
  <si>
    <t>Payables And Accruals [Abstract]</t>
  </si>
  <si>
    <t>8 .
Accounts payable and accrued expenses: Accounts payable and accrued expenses consisted of the following:
September 30,
December 31,
2015
2014
Trade payables
$
817
$
553
Employee compensation, benefits, and related accruals
855
1,077
Consulting and contracted research
945
774
Professional fees
180
180
Other
26
80
Total
$
2,823
$
2,664</t>
  </si>
  <si>
    <t>Stock Option Plan</t>
  </si>
  <si>
    <t>Disclosure Of Compensation Related Costs Sharebased Payments [Abstract]</t>
  </si>
  <si>
    <t>Stock option plan</t>
  </si>
  <si>
    <t>9 .
Stock option plan: The following table presents stock option activity for the period:
Three Months Ended September 30,
Nine Months Ended September 30,
2015
2014
2015
2014
Outstanding, beginning of period
1,745,018
1,442,741
1,484,218
1,333,099
Granted
4,100
6,273
384,538
163,504
Exercised (1)
(110,039
)
(1,028
)
(209,850
)
(1,800
)
Forfeited and expired
(1,905
)
(4,411
)
(21,732
)
(51,228
)
Outstanding, end of period
1,637,174
1,443,575
1,637,174
1,443,575
Exercisable, end of period
1,052,955
1,078,009
1,052,955
1,078,009
(1)
During the nine months ended September 30, 2015, 62,469 stock options were exercised for the same number of common shares for cash. In the same period, the Company issued 100,465 common shares for the cashless exercise of 147,381 stock options. The fair value of each option issued to employees and non-employees is estimated using the Black-Scholes option-pricing model with the following weighted-average assumptions:
Three Months Ended September 30,
Nine Months Ended September 30,
2015
2014
2015
2014
Average risk-free interest rate
1.74
%
1.95
%
1.71
%
1.97
%
Average expected term (in years)
6.25
6.25
6.23
6.20
Expected volatility
67
%
74
%
75
%
74
%
Expected dividend yield
0.00
%
0.00
%
0.00
%
0.00
%
Expected forfeiture rate
0.00
%
0.00
%
0.00
%
0.00
% The weighted-average fair value of options granted during the nine months ended September 30, 2015 was $11.50 (nine months ended September 30, 2014 - $6.58) per option .</t>
  </si>
  <si>
    <t>Collaboration Agreements</t>
  </si>
  <si>
    <t>10 .
Collaboration agreements: The Company has entered into a number of collaboration agreements with multiple deliverables under which it may have received non-refundable upfront payments. The Company generally recognizes revenue from upfront payments ratably over the term of its estimated period of performance of research under its collaboration agreements in the event that such arrangements represent a single unit of accounting. The collaborations may also include contractual milestone payments, which relate to the achievement of prespecified research, development, regulatory and commercialization events. The milestone events coincide with the progression of product candidates from research and development, to regulatory approval and through to commercialization. The process of successfully discovering a new product candidate, having it selected by the collaborator for development and having it approved and ultimately sold for a profit is highly uncertain. As such, the milestone payments that the Company may earn from its collaborators involve a significant degree of risk to achieve. The following table is a summary of the revenue recognized from the Company’s collaborations for the three and nine months ended September 30, 2015 and 2014:
Three Months Ended September 30,
Nine Months Ended September 30,
2015
2014
2015
2014
uniQure:
Milestone payment
$
—
$
14
$
—
$
14
Teva:
Recognition of upfront payment
2,940
3,132
8,724
9,252
Research funding
11
84
101
251
Genentech:
Recognition of upfront payment
182
981
542
2,736
Research funding
910
994
2,730
3,249
Milestone payment
250
7,987
250
7,987
Total collaboration revenue
$
4,293
$
13,192
$
12,347
$
23,489</t>
  </si>
  <si>
    <t>Commitments and Contingencies</t>
  </si>
  <si>
    <t>Commitments And Contingencies Disclosure [Abstract]</t>
  </si>
  <si>
    <t>11 .
Commitments and contingencies:
(a)
Priority access agreement with Medpace: In August 2015, the Company entered into a priority access agreement with Medpace for the provision of certain clinical development services. Under the terms of the agreement, the Company has committed to using Medpace non-exclusively for clinical development services over the five year term of the agreement. In consideration for priority access to Medpace resources and preferred service rates, the Company has committed to $7,000 of services over the term of the agreement, $1,700 of which was prepaid upon signing of the agreement (note 7) and an additional $1,300 will be paid during the remainder of 2015.
(b)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si>
  <si>
    <t>Related Parties</t>
  </si>
  <si>
    <t>Related Party Transactions [Abstract]</t>
  </si>
  <si>
    <t>1 2 .
Related Parties: Dr. August J. Troendle, an officer and director of Medpace, which provides clinical development services to the Company, is a beneficial owner of more than 5% of the Company’s common shares. The Company incurred $512 and $567 of clinical development service fees to Medpace for the three and nine months ended September 30, 2015, respectively ($nil – three and nine months ended September 30, 2014). Additionally, $512 and $nil was due to Medpace as of September 30, 2015 and December 31, 2014 which is included in accounts payable and accrued expenses.</t>
  </si>
  <si>
    <t>Accounts Payable and Accrued Expenses (Tables)</t>
  </si>
  <si>
    <t>Accounts payable and accrued expenses consisted of the following:
September 30,
December 31,
2015
2014
Trade payables
$
817
$
553
Employee compensation, benefits, and related accruals
855
1,077
Consulting and contracted research
945
774
Professional fees
180
180
Other
26
80
Total
$
2,823
$
2,664</t>
  </si>
  <si>
    <t>Stock Option Plan (Tables)</t>
  </si>
  <si>
    <t>Schedule of Share-based Compensation, Stock Options, Activity</t>
  </si>
  <si>
    <t>The following table presents stock option activity for the period:
Three Months Ended September 30,
Nine Months Ended September 30,
2015
2014
2015
2014
Outstanding, beginning of period
1,745,018
1,442,741
1,484,218
1,333,099
Granted
4,100
6,273
384,538
163,504
Exercised (1)
(110,039
)
(1,028
)
(209,850
)
(1,800
)
Forfeited and expired
(1,905
)
(4,411
)
(21,732
)
(51,228
)
Outstanding, end of period
1,637,174
1,443,575
1,637,174
1,443,575
Exercisable, end of period
1,052,955
1,078,009
1,052,955
1,078,009
(1)
During the nine months ended September 30, 2015, 62,469 stock options were exercised for the same number of common shares for cash. In the same period, the Company issued 100,465 common shares for the cashless exercise of 147,381 stock options.</t>
  </si>
  <si>
    <t>Schedule of Share-based Payment Award, Stock Options, Valuation Assumptions</t>
  </si>
  <si>
    <t xml:space="preserve">The fair value of each option issued to employees and non-employees is estimated using the Black-Scholes option-pricing model with the following weighted-average assumptions:
Three Months Ended September 30,
Nine Months Ended September 30,
2015
2014
2015
2014
Average risk-free interest rate
1.74
%
1.95
%
1.71
%
1.97
%
Average expected term (in years)
6.25
6.25
6.23
6.20
Expected volatility
67
%
74
%
75
%
74
%
Expected dividend yield
0.00
%
0.00
%
0.00
%
0.00
%
Expected forfeiture rate
0.00
%
0.00
%
0.00
%
0.00
% </t>
  </si>
  <si>
    <t>Collaboration Agreements (Tables)</t>
  </si>
  <si>
    <t>Schedule of Revenues from Collaborations</t>
  </si>
  <si>
    <t>The following table is a summary of the revenue recognized from the Company’s collaborations for the three and nine months ended September 30, 2015 and 2014:
Three Months Ended September 30,
Nine Months Ended September 30,
2015
2014
2015
2014
uniQure:
Milestone payment
$
—
$
14
$
—
$
14
Teva:
Recognition of upfront payment
2,940
3,132
8,724
9,252
Research funding
11
84
101
251
Genentech:
Recognition of upfront payment
182
981
542
2,736
Research funding
910
994
2,730
3,249
Milestone payment
250
7,987
250
7,987
Total collaboration revenue
$
4,293
$
13,192
$
12,347
$
23,489</t>
  </si>
  <si>
    <t>Net Income (Loss) Per Common Share (Details) - shares</t>
  </si>
  <si>
    <t>Anti-dilutive shares excluded from the calculation of income per common share</t>
  </si>
  <si>
    <t>Long Term Prepaid Expenses (Details) - USD ($) $ in Thousands</t>
  </si>
  <si>
    <t>Aug. 31, 2015</t>
  </si>
  <si>
    <t>Long Term Prepaid Expenses [Line Items]</t>
  </si>
  <si>
    <t>Initial payment for service agreement</t>
  </si>
  <si>
    <t>Medpace Clinical Development Service Agreement [Member]</t>
  </si>
  <si>
    <t>Accounts Payable and Accrued Expenses - Accounts Payable and Accrued Expenses (Details) - USD ($) $ in Thousands</t>
  </si>
  <si>
    <t>Trade payables</t>
  </si>
  <si>
    <t>Employee compensation, benefits, and related accruals</t>
  </si>
  <si>
    <t>Consulting and contracted research</t>
  </si>
  <si>
    <t>Professional fees</t>
  </si>
  <si>
    <t>Other</t>
  </si>
  <si>
    <t>Stock Option Plan - Stock Option Activity (Details) - shares</t>
  </si>
  <si>
    <t>Outstanding, beginning of period</t>
  </si>
  <si>
    <t>Granted</t>
  </si>
  <si>
    <t>Exercised</t>
  </si>
  <si>
    <t>Forfeited and expired</t>
  </si>
  <si>
    <t>Outstanding, end of period</t>
  </si>
  <si>
    <t>Exercisable, end of period</t>
  </si>
  <si>
    <t>Stock Option Plan - Stock Option Activity (Parenthetical) (Details)</t>
  </si>
  <si>
    <t>Sep. 30, 2015shares</t>
  </si>
  <si>
    <t>Stock Options exercised for Number of Common Shares for cash</t>
  </si>
  <si>
    <t>Common stock issued for cashless exercise</t>
  </si>
  <si>
    <t>Cashless exercise of stock options</t>
  </si>
  <si>
    <t>Stock Option Plan - Fair Value Assumptions for Stock Options (Details)</t>
  </si>
  <si>
    <t>Fair Value Assumptions For Stock Options [Abstract]</t>
  </si>
  <si>
    <t>Average risk-free interest rate</t>
  </si>
  <si>
    <t>1.74%</t>
  </si>
  <si>
    <t>1.95%</t>
  </si>
  <si>
    <t>1.71%</t>
  </si>
  <si>
    <t>1.97%</t>
  </si>
  <si>
    <t>Average expected term (in years)</t>
  </si>
  <si>
    <t>6 years 3 months</t>
  </si>
  <si>
    <t>6 years 2 months 23 days</t>
  </si>
  <si>
    <t>6 years 2 months 12 days</t>
  </si>
  <si>
    <t>Expected volatility</t>
  </si>
  <si>
    <t>67.00%</t>
  </si>
  <si>
    <t>74.00%</t>
  </si>
  <si>
    <t>75.00%</t>
  </si>
  <si>
    <t>Expected dividend yield</t>
  </si>
  <si>
    <t>0.00%</t>
  </si>
  <si>
    <t>Expected forfeiture rate</t>
  </si>
  <si>
    <t>Stock Option Plan (Details) - $ / shares</t>
  </si>
  <si>
    <t>Weighted Average Grant Date Fair Value, Granted</t>
  </si>
  <si>
    <t>Collaboration Agreements - Revenue Recognized from Collaborations (Details) - USD ($) $ in Thousands</t>
  </si>
  <si>
    <t>Collaboration Revenue [Line Items]</t>
  </si>
  <si>
    <t>Collaboration revenue</t>
  </si>
  <si>
    <t>UniQure [Member] | Milestone Payment [Member] | Collaborative Arrangement [Member]</t>
  </si>
  <si>
    <t>Teva [Member] | Recognition of Upfront Payment [Member] | Collaborative Arrangement [Member]</t>
  </si>
  <si>
    <t>Teva [Member] | Research Funding [Member] | Collaborative Arrangement [Member]</t>
  </si>
  <si>
    <t>Genentech [Member] | Recognition of Upfront Payment [Member] | Collaborative Arrangement [Member]</t>
  </si>
  <si>
    <t>Genentech [Member] | Research Funding [Member] | Collaborative Arrangement [Member]</t>
  </si>
  <si>
    <t>Genentech [Member] | Milestone Payment [Member] | Collaborative Arrangement [Member]</t>
  </si>
  <si>
    <t>Commitments and Contingencies (Details) - USD ($) $ in Thousands</t>
  </si>
  <si>
    <t>Unrecorded Unconditional Purchase Obligation [Line Items]</t>
  </si>
  <si>
    <t>Service agreement, term</t>
  </si>
  <si>
    <t>five year</t>
  </si>
  <si>
    <t>Committed service obligation</t>
  </si>
  <si>
    <t>Additional payment due in remainder of 2015</t>
  </si>
  <si>
    <t>Related Parties (Details) - Medpace Clinical Development Service Agreement [Member] - USD ($) $ in Thousands</t>
  </si>
  <si>
    <t>Related Party Transaction [Line Items]</t>
  </si>
  <si>
    <t>Clinical development service fees to related parties</t>
  </si>
  <si>
    <t>Due to related parties</t>
  </si>
  <si>
    <t>Dr. August J. Troendle, Officer and Director [Member] | Minimum [Member]</t>
  </si>
  <si>
    <t>Percentage of ownership</t>
  </si>
  <si>
    <t>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C8">
        <v>14376218</v>
      </c>
    </row>
    <row spans="1:3" r="9">
      <c t="s" s="4" r="A9">
        <v>14</v>
      </c>
      <c t="s" s="4" r="B9">
        <v>15</v>
      </c>
    </row>
    <row spans="1:3" r="10">
      <c t="s" s="4" r="A10">
        <v>16</v>
      </c>
      <c t="n" s="5" r="B10">
        <v>1582313</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3</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25</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6</v>
      </c>
      <c t="s" s="2" r="B1">
        <v>1</v>
      </c>
    </row>
    <row spans="1:2" r="2">
      <c t="s" s="2" r="B2">
        <v>2</v>
      </c>
    </row>
    <row spans="1:2" r="3">
      <c t="s" s="3" r="A3">
        <v>14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4</v>
      </c>
      <c t="s" s="2" r="B1">
        <v>1</v>
      </c>
    </row>
    <row spans="1:2" r="2">
      <c t="s" s="2" r="B2">
        <v>2</v>
      </c>
    </row>
    <row spans="1:2" r="3">
      <c t="s" s="3" r="A3">
        <v>170</v>
      </c>
    </row>
    <row spans="1:2" r="4">
      <c t="s" s="4" r="A4">
        <v>169</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5469</v>
      </c>
      <c t="n" s="7" r="C3">
        <v>72026</v>
      </c>
    </row>
    <row spans="1:3" r="4">
      <c t="s" s="4" r="A4">
        <v>28</v>
      </c>
      <c t="n" s="5" r="C4">
        <v>12015</v>
      </c>
    </row>
    <row spans="1:3" r="5">
      <c t="s" s="4" r="A5">
        <v>29</v>
      </c>
      <c t="n" s="5" r="B5">
        <v>274</v>
      </c>
      <c t="n" s="5" r="C5">
        <v>215</v>
      </c>
    </row>
    <row spans="1:3" r="6">
      <c t="s" s="4" r="A6">
        <v>30</v>
      </c>
      <c t="n" s="5" r="B6">
        <v>371</v>
      </c>
      <c t="n" s="5" r="C6">
        <v>686</v>
      </c>
    </row>
    <row spans="1:3" r="7">
      <c t="s" s="4" r="A7">
        <v>31</v>
      </c>
      <c t="n" s="5" r="B7">
        <v>66114</v>
      </c>
      <c t="n" s="5" r="C7">
        <v>84942</v>
      </c>
    </row>
    <row spans="1:3" r="8">
      <c t="s" s="4" r="A8">
        <v>32</v>
      </c>
      <c t="n" s="5" r="B8">
        <v>2130</v>
      </c>
      <c t="n" s="5" r="C8">
        <v>2476</v>
      </c>
    </row>
    <row spans="1:3" r="9">
      <c t="s" s="4" r="A9">
        <v>33</v>
      </c>
      <c t="n" s="5" r="B9">
        <v>1700</v>
      </c>
    </row>
    <row spans="1:3" r="10">
      <c t="s" s="4" r="A10">
        <v>34</v>
      </c>
      <c t="n" s="5" r="B10">
        <v>69944</v>
      </c>
      <c t="n" s="5" r="C10">
        <v>87418</v>
      </c>
    </row>
    <row spans="1:3" r="11">
      <c t="s" s="3" r="A11">
        <v>35</v>
      </c>
    </row>
    <row spans="1:3" r="12">
      <c t="s" s="4" r="A12">
        <v>36</v>
      </c>
      <c t="n" s="5" r="B12">
        <v>2823</v>
      </c>
      <c t="n" s="5" r="C12">
        <v>2664</v>
      </c>
    </row>
    <row spans="1:3" r="13">
      <c t="s" s="4" r="A13">
        <v>37</v>
      </c>
      <c t="n" s="5" r="B13">
        <v>2513</v>
      </c>
      <c t="n" s="5" r="C13">
        <v>11622</v>
      </c>
    </row>
    <row spans="1:3" r="14">
      <c t="s" s="4" r="A14">
        <v>38</v>
      </c>
      <c t="n" s="5" r="B14">
        <v>5336</v>
      </c>
      <c t="n" s="5" r="C14">
        <v>14286</v>
      </c>
    </row>
    <row spans="1:3" r="15">
      <c t="s" s="4" r="A15">
        <v>39</v>
      </c>
      <c t="n" s="5" r="C15">
        <v>157</v>
      </c>
    </row>
    <row spans="1:3" r="16">
      <c t="s" s="4" r="A16">
        <v>40</v>
      </c>
      <c t="n" s="5" r="B16">
        <v>149</v>
      </c>
      <c t="n" s="5" r="C16">
        <v>196</v>
      </c>
    </row>
    <row spans="1:3" r="17">
      <c t="s" s="4" r="A17">
        <v>41</v>
      </c>
      <c t="n" s="5" r="B17">
        <v>5485</v>
      </c>
      <c t="n" s="5" r="C17">
        <v>14639</v>
      </c>
    </row>
    <row spans="1:3" r="18">
      <c t="s" s="3" r="A18">
        <v>42</v>
      </c>
    </row>
    <row spans="1:3" r="19">
      <c t="s" s="4" r="A19">
        <v>43</v>
      </c>
      <c t="n" s="5" r="B19">
        <v>148359</v>
      </c>
      <c t="n" s="5" r="C19">
        <v>147157</v>
      </c>
    </row>
    <row spans="1:3" r="20">
      <c t="s" s="4" r="A20">
        <v>44</v>
      </c>
      <c t="n" s="5" r="B20">
        <v>32844</v>
      </c>
      <c t="n" s="5" r="C20">
        <v>30346</v>
      </c>
    </row>
    <row spans="1:3" r="21">
      <c t="s" s="4" r="A21">
        <v>45</v>
      </c>
      <c t="n" s="5" r="B21">
        <v>-115754</v>
      </c>
      <c t="n" s="5" r="C21">
        <v>-103734</v>
      </c>
    </row>
    <row spans="1:3" r="22">
      <c t="s" s="4" r="A22">
        <v>46</v>
      </c>
      <c t="n" s="5" r="B22">
        <v>-990</v>
      </c>
      <c t="n" s="5" r="C22">
        <v>-990</v>
      </c>
    </row>
    <row spans="1:3" r="23">
      <c t="s" s="4" r="A23">
        <v>47</v>
      </c>
      <c t="n" s="5" r="B23">
        <v>64459</v>
      </c>
      <c t="n" s="5" r="C23">
        <v>72779</v>
      </c>
    </row>
    <row spans="1:3" r="24">
      <c t="s" s="4" r="A24">
        <v>48</v>
      </c>
      <c t="n" s="7" r="B24">
        <v>69944</v>
      </c>
      <c t="n" s="7" r="C24">
        <v>87418</v>
      </c>
    </row>
    <row spans="1:3" r="25">
      <c t="s" s="4" r="A25">
        <v>49</v>
      </c>
      <c t="s" s="4" r="B25">
        <v>50</v>
      </c>
      <c t="s" s="4" r="C25">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86</v>
      </c>
      <c t="s" s="2" r="B1">
        <v>1</v>
      </c>
    </row>
    <row spans="1:2" r="2">
      <c t="s" s="2" r="B2">
        <v>2</v>
      </c>
    </row>
    <row spans="1:2" r="3">
      <c t="s" s="3" r="A3">
        <v>173</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1</v>
      </c>
      <c t="s" s="2" r="B1">
        <v>1</v>
      </c>
    </row>
    <row spans="1:2" r="2">
      <c t="s" s="2" r="B2">
        <v>2</v>
      </c>
    </row>
    <row spans="1:2" r="3">
      <c t="s" s="3" r="A3">
        <v>145</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s="1" r="A1">
        <v>194</v>
      </c>
      <c t="s" s="2" r="B1">
        <v>60</v>
      </c>
      <c t="s" s="2" r="C1">
        <v>1</v>
      </c>
    </row>
    <row spans="1:3" r="2">
      <c t="s" s="2" r="B2">
        <v>61</v>
      </c>
      <c t="s" s="2" r="C2">
        <v>61</v>
      </c>
    </row>
    <row spans="1:3" r="3">
      <c t="s" s="3" r="A3">
        <v>160</v>
      </c>
    </row>
    <row spans="1:3" r="4">
      <c t="s" s="4" r="A4">
        <v>195</v>
      </c>
      <c t="n" s="5" r="B4">
        <v>205182</v>
      </c>
      <c t="n" s="5" r="C4">
        <v>2014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96</v>
      </c>
      <c t="s" s="2" r="B1">
        <v>2</v>
      </c>
      <c t="s" s="2" r="C1">
        <v>197</v>
      </c>
    </row>
    <row spans="1:3" r="2">
      <c t="s" s="3" r="A2">
        <v>198</v>
      </c>
    </row>
    <row spans="1:3" r="3">
      <c t="s" s="4" r="A3">
        <v>199</v>
      </c>
      <c t="n" s="7" r="B3">
        <v>1700</v>
      </c>
    </row>
    <row spans="1:3" r="4">
      <c t="s" s="4" r="A4">
        <v>200</v>
      </c>
    </row>
    <row spans="1:3" r="5">
      <c t="s" s="3" r="A5">
        <v>198</v>
      </c>
    </row>
    <row spans="1:3" r="6">
      <c t="s" s="4" r="A6">
        <v>199</v>
      </c>
      <c t="n" s="7" r="C6">
        <v>17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1</v>
      </c>
      <c t="s" s="2" r="B1">
        <v>2</v>
      </c>
      <c t="s" s="2" r="C1">
        <v>25</v>
      </c>
    </row>
    <row spans="1:3" r="2">
      <c t="s" s="3" r="A2">
        <v>170</v>
      </c>
    </row>
    <row spans="1:3" r="3">
      <c t="s" s="4" r="A3">
        <v>202</v>
      </c>
      <c t="n" s="7" r="B3">
        <v>817</v>
      </c>
      <c t="n" s="7" r="C3">
        <v>553</v>
      </c>
    </row>
    <row spans="1:3" r="4">
      <c t="s" s="4" r="A4">
        <v>203</v>
      </c>
      <c t="n" s="5" r="B4">
        <v>855</v>
      </c>
      <c t="n" s="5" r="C4">
        <v>1077</v>
      </c>
    </row>
    <row spans="1:3" r="5">
      <c t="s" s="4" r="A5">
        <v>204</v>
      </c>
      <c t="n" s="5" r="B5">
        <v>945</v>
      </c>
      <c t="n" s="5" r="C5">
        <v>774</v>
      </c>
    </row>
    <row spans="1:3" r="6">
      <c t="s" s="4" r="A6">
        <v>205</v>
      </c>
      <c t="n" s="5" r="B6">
        <v>180</v>
      </c>
      <c t="n" s="5" r="C6">
        <v>180</v>
      </c>
    </row>
    <row spans="1:3" r="7">
      <c t="s" s="4" r="A7">
        <v>206</v>
      </c>
      <c t="n" s="5" r="B7">
        <v>26</v>
      </c>
      <c t="n" s="5" r="C7">
        <v>80</v>
      </c>
    </row>
    <row spans="1:3" r="8">
      <c t="s" s="4" r="A8">
        <v>88</v>
      </c>
      <c t="n" s="7" r="B8">
        <v>2823</v>
      </c>
      <c t="n" s="7" r="C8">
        <v>26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 customWidth="1" max="7" min="7" width="16"/>
  </cols>
  <sheetData>
    <row spans="1:7" r="1">
      <c t="s" s="1" r="A1">
        <v>207</v>
      </c>
      <c t="s" s="2" r="C1">
        <v>60</v>
      </c>
      <c t="s" s="2" r="E1">
        <v>1</v>
      </c>
      <c t="s" s="2" r="G1">
        <v>52</v>
      </c>
    </row>
    <row spans="1:7" r="2">
      <c t="s" s="2" r="C2">
        <v>2</v>
      </c>
      <c t="s" s="2" r="D2">
        <v>61</v>
      </c>
      <c t="s" s="2" r="E2">
        <v>2</v>
      </c>
      <c t="s" s="2" r="F2">
        <v>61</v>
      </c>
      <c t="s" s="2" r="G2">
        <v>25</v>
      </c>
    </row>
    <row spans="1:7" r="3">
      <c t="s" s="3" r="A3">
        <v>173</v>
      </c>
    </row>
    <row spans="1:7" r="4">
      <c t="s" s="4" r="A4">
        <v>208</v>
      </c>
      <c t="n" s="5" r="C4">
        <v>1745018</v>
      </c>
      <c t="n" s="5" r="D4">
        <v>1442741</v>
      </c>
      <c t="n" s="5" r="E4">
        <v>1484218</v>
      </c>
      <c t="n" s="5" r="F4">
        <v>1333099</v>
      </c>
      <c t="n" s="5" r="G4">
        <v>1333099</v>
      </c>
    </row>
    <row spans="1:7" r="5">
      <c t="s" s="4" r="A5">
        <v>209</v>
      </c>
      <c t="n" s="5" r="C5">
        <v>4100</v>
      </c>
      <c t="n" s="5" r="D5">
        <v>6273</v>
      </c>
      <c t="n" s="5" r="E5">
        <v>384538</v>
      </c>
      <c t="n" s="5" r="F5">
        <v>163504</v>
      </c>
    </row>
    <row spans="1:7" r="6">
      <c t="s" s="4" r="A6">
        <v>210</v>
      </c>
      <c t="s" s="4" r="B6">
        <v>109</v>
      </c>
      <c t="n" s="5" r="C6">
        <v>-110039</v>
      </c>
      <c t="n" s="5" r="D6">
        <v>-1028</v>
      </c>
      <c t="n" s="5" r="E6">
        <v>-209850</v>
      </c>
      <c t="n" s="5" r="F6">
        <v>-1800</v>
      </c>
    </row>
    <row spans="1:7" r="7">
      <c t="s" s="4" r="A7">
        <v>211</v>
      </c>
      <c t="n" s="5" r="C7">
        <v>-1905</v>
      </c>
      <c t="n" s="5" r="D7">
        <v>-4411</v>
      </c>
      <c t="n" s="5" r="E7">
        <v>-21732</v>
      </c>
      <c t="n" s="5" r="F7">
        <v>-51228</v>
      </c>
    </row>
    <row spans="1:7" r="8">
      <c t="s" s="4" r="A8">
        <v>212</v>
      </c>
      <c t="n" s="5" r="C8">
        <v>1637174</v>
      </c>
      <c t="n" s="5" r="D8">
        <v>1443575</v>
      </c>
      <c t="n" s="5" r="E8">
        <v>1637174</v>
      </c>
      <c t="n" s="5" r="F8">
        <v>1443575</v>
      </c>
      <c t="n" s="5" r="G8">
        <v>1484218</v>
      </c>
    </row>
    <row spans="1:7" r="9">
      <c t="s" s="4" r="A9">
        <v>213</v>
      </c>
      <c t="n" s="5" r="C9">
        <v>1052955</v>
      </c>
      <c t="n" s="5" r="D9">
        <v>1078009</v>
      </c>
      <c t="n" s="5" r="E9">
        <v>1052955</v>
      </c>
      <c t="n" s="5" r="F9">
        <v>1078009</v>
      </c>
    </row>
    <row spans="1:7" r="10">
      <c t="n" r="A10"/>
    </row>
    <row spans="1:7" r="11">
      <c t="s" s="4" r="A11">
        <v>109</v>
      </c>
      <c t="s" s="4" r="B11">
        <v>114</v>
      </c>
    </row>
  </sheetData>
  <mergeCells count="5">
    <mergeCell ref="A1:B2"/>
    <mergeCell ref="C1:D1"/>
    <mergeCell ref="E1:F1"/>
    <mergeCell ref="A10:F10"/>
    <mergeCell ref="B11:F1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0"/>
  </cols>
  <sheetData>
    <row spans="1:2" r="1">
      <c t="s" s="1" r="A1">
        <v>214</v>
      </c>
      <c t="s" s="2" r="B1">
        <v>1</v>
      </c>
    </row>
    <row spans="1:2" r="2">
      <c t="s" s="2" r="B2">
        <v>215</v>
      </c>
    </row>
    <row spans="1:2" r="3">
      <c t="s" s="3" r="A3">
        <v>173</v>
      </c>
    </row>
    <row spans="1:2" r="4">
      <c t="s" s="4" r="A4">
        <v>216</v>
      </c>
      <c t="n" s="5" r="B4">
        <v>62469</v>
      </c>
    </row>
    <row spans="1:2" r="5">
      <c t="s" s="4" r="A5">
        <v>217</v>
      </c>
      <c t="n" s="5" r="B5">
        <v>100465</v>
      </c>
    </row>
    <row spans="1:2" r="6">
      <c t="s" s="4" r="A6">
        <v>218</v>
      </c>
      <c t="n" s="5" r="B6">
        <v>1473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7"/>
    <col customWidth="1" max="3" min="3" width="17"/>
    <col customWidth="1" max="4" min="4" width="25"/>
    <col customWidth="1" max="5" min="5" width="25"/>
  </cols>
  <sheetData>
    <row spans="1:5" r="1">
      <c t="s" s="1" r="A1">
        <v>219</v>
      </c>
      <c t="s" s="2" r="B1">
        <v>60</v>
      </c>
      <c t="s" s="2" r="D1">
        <v>1</v>
      </c>
    </row>
    <row spans="1:5" r="2">
      <c t="s" s="2" r="B2">
        <v>2</v>
      </c>
      <c t="s" s="2" r="C2">
        <v>61</v>
      </c>
      <c t="s" s="2" r="D2">
        <v>2</v>
      </c>
      <c t="s" s="2" r="E2">
        <v>61</v>
      </c>
    </row>
    <row spans="1:5" r="3">
      <c t="s" s="3" r="A3">
        <v>220</v>
      </c>
    </row>
    <row spans="1:5" r="4">
      <c t="s" s="4" r="A4">
        <v>221</v>
      </c>
      <c t="s" s="4" r="B4">
        <v>222</v>
      </c>
      <c t="s" s="4" r="C4">
        <v>223</v>
      </c>
      <c t="s" s="4" r="D4">
        <v>224</v>
      </c>
      <c t="s" s="4" r="E4">
        <v>225</v>
      </c>
    </row>
    <row spans="1:5" r="5">
      <c t="s" s="4" r="A5">
        <v>226</v>
      </c>
      <c t="s" s="4" r="B5">
        <v>227</v>
      </c>
      <c t="s" s="4" r="C5">
        <v>227</v>
      </c>
      <c t="s" s="4" r="D5">
        <v>228</v>
      </c>
      <c t="s" s="4" r="E5">
        <v>229</v>
      </c>
    </row>
    <row spans="1:5" r="6">
      <c t="s" s="4" r="A6">
        <v>230</v>
      </c>
      <c t="s" s="4" r="B6">
        <v>231</v>
      </c>
      <c t="s" s="4" r="C6">
        <v>232</v>
      </c>
      <c t="s" s="4" r="D6">
        <v>233</v>
      </c>
      <c t="s" s="4" r="E6">
        <v>232</v>
      </c>
    </row>
    <row spans="1:5" r="7">
      <c t="s" s="4" r="A7">
        <v>234</v>
      </c>
      <c t="s" s="4" r="B7">
        <v>235</v>
      </c>
      <c t="s" s="4" r="C7">
        <v>235</v>
      </c>
      <c t="s" s="4" r="D7">
        <v>235</v>
      </c>
      <c t="s" s="4" r="E7">
        <v>235</v>
      </c>
    </row>
    <row spans="1:5" r="8">
      <c t="s" s="4" r="A8">
        <v>236</v>
      </c>
      <c t="s" s="4" r="B8">
        <v>235</v>
      </c>
      <c t="s" s="4" r="C8">
        <v>235</v>
      </c>
      <c t="s" s="4" r="D8">
        <v>235</v>
      </c>
      <c t="s" s="4" r="E8">
        <v>2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37</v>
      </c>
      <c t="s" s="2" r="B1">
        <v>1</v>
      </c>
    </row>
    <row spans="1:3" r="2">
      <c t="s" s="2" r="B2">
        <v>2</v>
      </c>
      <c t="s" s="2" r="C2">
        <v>61</v>
      </c>
    </row>
    <row spans="1:3" r="3">
      <c t="s" s="3" r="A3">
        <v>173</v>
      </c>
    </row>
    <row spans="1:3" r="4">
      <c t="s" s="4" r="A4">
        <v>238</v>
      </c>
      <c t="n" s="8" r="B4">
        <v>11.5</v>
      </c>
      <c t="n" s="8" r="C4">
        <v>6.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9</v>
      </c>
      <c t="s" s="2" r="B1">
        <v>60</v>
      </c>
      <c t="s" s="2" r="D1">
        <v>1</v>
      </c>
    </row>
    <row spans="1:5" r="2">
      <c t="s" s="2" r="B2">
        <v>2</v>
      </c>
      <c t="s" s="2" r="C2">
        <v>61</v>
      </c>
      <c t="s" s="2" r="D2">
        <v>2</v>
      </c>
      <c t="s" s="2" r="E2">
        <v>61</v>
      </c>
    </row>
    <row spans="1:5" r="3">
      <c t="s" s="3" r="A3">
        <v>240</v>
      </c>
    </row>
    <row spans="1:5" r="4">
      <c t="s" s="4" r="A4">
        <v>241</v>
      </c>
      <c t="n" s="7" r="B4">
        <v>4293</v>
      </c>
      <c t="n" s="7" r="C4">
        <v>13192</v>
      </c>
      <c t="n" s="7" r="D4">
        <v>12347</v>
      </c>
      <c t="n" s="7" r="E4">
        <v>23489</v>
      </c>
    </row>
    <row spans="1:5" r="5">
      <c t="s" s="4" r="A5">
        <v>242</v>
      </c>
    </row>
    <row spans="1:5" r="6">
      <c t="s" s="3" r="A6">
        <v>240</v>
      </c>
    </row>
    <row spans="1:5" r="7">
      <c t="s" s="4" r="A7">
        <v>241</v>
      </c>
      <c t="n" s="5" r="C7">
        <v>14</v>
      </c>
      <c t="n" s="5" r="E7">
        <v>14</v>
      </c>
    </row>
    <row spans="1:5" r="8">
      <c t="s" s="4" r="A8">
        <v>243</v>
      </c>
    </row>
    <row spans="1:5" r="9">
      <c t="s" s="3" r="A9">
        <v>240</v>
      </c>
    </row>
    <row spans="1:5" r="10">
      <c t="s" s="4" r="A10">
        <v>241</v>
      </c>
      <c t="n" s="5" r="B10">
        <v>2940</v>
      </c>
      <c t="n" s="5" r="C10">
        <v>3132</v>
      </c>
      <c t="n" s="5" r="D10">
        <v>8724</v>
      </c>
      <c t="n" s="5" r="E10">
        <v>9252</v>
      </c>
    </row>
    <row spans="1:5" r="11">
      <c t="s" s="4" r="A11">
        <v>244</v>
      </c>
    </row>
    <row spans="1:5" r="12">
      <c t="s" s="3" r="A12">
        <v>240</v>
      </c>
    </row>
    <row spans="1:5" r="13">
      <c t="s" s="4" r="A13">
        <v>241</v>
      </c>
      <c t="n" s="5" r="B13">
        <v>11</v>
      </c>
      <c t="n" s="5" r="C13">
        <v>84</v>
      </c>
      <c t="n" s="5" r="D13">
        <v>101</v>
      </c>
      <c t="n" s="5" r="E13">
        <v>251</v>
      </c>
    </row>
    <row spans="1:5" r="14">
      <c t="s" s="4" r="A14">
        <v>245</v>
      </c>
    </row>
    <row spans="1:5" r="15">
      <c t="s" s="3" r="A15">
        <v>240</v>
      </c>
    </row>
    <row spans="1:5" r="16">
      <c t="s" s="4" r="A16">
        <v>241</v>
      </c>
      <c t="n" s="5" r="B16">
        <v>182</v>
      </c>
      <c t="n" s="5" r="C16">
        <v>981</v>
      </c>
      <c t="n" s="5" r="D16">
        <v>542</v>
      </c>
      <c t="n" s="5" r="E16">
        <v>2736</v>
      </c>
    </row>
    <row spans="1:5" r="17">
      <c t="s" s="4" r="A17">
        <v>246</v>
      </c>
    </row>
    <row spans="1:5" r="18">
      <c t="s" s="3" r="A18">
        <v>240</v>
      </c>
    </row>
    <row spans="1:5" r="19">
      <c t="s" s="4" r="A19">
        <v>241</v>
      </c>
      <c t="n" s="5" r="B19">
        <v>910</v>
      </c>
      <c t="n" s="5" r="C19">
        <v>994</v>
      </c>
      <c t="n" s="5" r="D19">
        <v>2730</v>
      </c>
      <c t="n" s="5" r="E19">
        <v>3249</v>
      </c>
    </row>
    <row spans="1:5" r="20">
      <c t="s" s="4" r="A20">
        <v>247</v>
      </c>
    </row>
    <row spans="1:5" r="21">
      <c t="s" s="3" r="A21">
        <v>240</v>
      </c>
    </row>
    <row spans="1:5" r="22">
      <c t="s" s="4" r="A22">
        <v>241</v>
      </c>
      <c t="n" s="7" r="B22">
        <v>250</v>
      </c>
      <c t="n" s="7" r="C22">
        <v>7987</v>
      </c>
      <c t="n" s="7" r="D22">
        <v>250</v>
      </c>
      <c t="n" s="7" r="E22">
        <v>79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51</v>
      </c>
      <c t="s" s="2" r="B1">
        <v>1</v>
      </c>
      <c t="s" s="2" r="C1">
        <v>52</v>
      </c>
    </row>
    <row spans="1:3" r="2">
      <c t="s" s="2" r="B2">
        <v>2</v>
      </c>
      <c t="s" s="2" r="C2">
        <v>25</v>
      </c>
    </row>
    <row spans="1:3" r="3">
      <c t="s" s="3" r="A3">
        <v>53</v>
      </c>
    </row>
    <row spans="1:3" r="4">
      <c t="s" s="4" r="A4">
        <v>54</v>
      </c>
      <c t="s" s="4" r="B4">
        <v>50</v>
      </c>
      <c t="s" s="4" r="C4">
        <v>50</v>
      </c>
    </row>
    <row spans="1:3" r="5">
      <c t="s" s="4" r="A5">
        <v>55</v>
      </c>
      <c t="s" s="4" r="B5">
        <v>56</v>
      </c>
      <c t="s" s="4" r="C5">
        <v>56</v>
      </c>
    </row>
    <row spans="1:3" r="6">
      <c t="s" s="4" r="A6">
        <v>57</v>
      </c>
      <c t="n" s="5" r="B6">
        <v>14344267</v>
      </c>
      <c t="n" s="5" r="C6">
        <v>14181333</v>
      </c>
    </row>
    <row spans="1:3" r="7">
      <c t="s" s="4" r="A7">
        <v>58</v>
      </c>
      <c t="n" s="5" r="B7">
        <v>14344267</v>
      </c>
      <c t="n" s="5" r="C7">
        <v>1418133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48</v>
      </c>
      <c t="s" s="2" r="B1">
        <v>1</v>
      </c>
    </row>
    <row spans="1:3" r="2">
      <c t="s" s="2" r="B2">
        <v>2</v>
      </c>
      <c t="s" s="2" r="C2">
        <v>197</v>
      </c>
    </row>
    <row spans="1:3" r="3">
      <c t="s" s="3" r="A3">
        <v>249</v>
      </c>
    </row>
    <row spans="1:3" r="4">
      <c t="s" s="4" r="A4">
        <v>199</v>
      </c>
      <c t="n" s="7" r="B4">
        <v>1700</v>
      </c>
    </row>
    <row spans="1:3" r="5">
      <c t="s" s="4" r="A5">
        <v>200</v>
      </c>
    </row>
    <row spans="1:3" r="6">
      <c t="s" s="3" r="A6">
        <v>249</v>
      </c>
    </row>
    <row spans="1:3" r="7">
      <c t="s" s="4" r="A7">
        <v>250</v>
      </c>
      <c t="s" s="4" r="B7">
        <v>251</v>
      </c>
    </row>
    <row spans="1:3" r="8">
      <c t="s" s="4" r="A8">
        <v>252</v>
      </c>
      <c t="n" s="7" r="C8">
        <v>7000</v>
      </c>
    </row>
    <row spans="1:3" r="9">
      <c t="s" s="4" r="A9">
        <v>199</v>
      </c>
      <c t="n" s="5" r="C9">
        <v>1700</v>
      </c>
    </row>
    <row spans="1:3" r="10">
      <c t="s" s="4" r="A10">
        <v>253</v>
      </c>
      <c t="n" s="7" r="C10">
        <v>1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4</v>
      </c>
      <c t="s" s="2" r="B1">
        <v>60</v>
      </c>
      <c t="s" s="2" r="D1">
        <v>1</v>
      </c>
    </row>
    <row spans="1:6" r="2">
      <c t="s" s="2" r="B2">
        <v>2</v>
      </c>
      <c t="s" s="2" r="C2">
        <v>61</v>
      </c>
      <c t="s" s="2" r="D2">
        <v>2</v>
      </c>
      <c t="s" s="2" r="E2">
        <v>61</v>
      </c>
      <c t="s" s="2" r="F2">
        <v>25</v>
      </c>
    </row>
    <row spans="1:6" r="3">
      <c t="s" s="3" r="A3">
        <v>255</v>
      </c>
    </row>
    <row spans="1:6" r="4">
      <c t="s" s="4" r="A4">
        <v>256</v>
      </c>
      <c t="n" s="7" r="B4">
        <v>512</v>
      </c>
      <c t="n" s="7" r="C4">
        <v>0</v>
      </c>
      <c t="n" s="7" r="D4">
        <v>567</v>
      </c>
      <c t="n" s="7" r="E4">
        <v>0</v>
      </c>
    </row>
    <row spans="1:6" r="5">
      <c t="s" s="4" r="A5">
        <v>257</v>
      </c>
      <c t="n" s="7" r="B5">
        <v>512</v>
      </c>
      <c t="n" s="7" r="D5">
        <v>512</v>
      </c>
      <c t="n" s="7" r="F5">
        <v>0</v>
      </c>
    </row>
    <row spans="1:6" r="6">
      <c t="s" s="4" r="A6">
        <v>258</v>
      </c>
    </row>
    <row spans="1:6" r="7">
      <c t="s" s="3" r="A7">
        <v>255</v>
      </c>
    </row>
    <row spans="1:6" r="8">
      <c t="s" s="4" r="A8">
        <v>259</v>
      </c>
      <c t="s" s="4" r="B8">
        <v>260</v>
      </c>
      <c t="s" s="4" r="D8">
        <v>2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4293</v>
      </c>
      <c t="n" s="7" r="C4">
        <v>13192</v>
      </c>
      <c t="n" s="7" r="D4">
        <v>12347</v>
      </c>
      <c t="n" s="7" r="E4">
        <v>23489</v>
      </c>
    </row>
    <row spans="1:5" r="5">
      <c t="s" s="4" r="A5">
        <v>64</v>
      </c>
      <c t="n" s="5" r="B5">
        <v>1</v>
      </c>
      <c t="n" s="5" r="C5">
        <v>1</v>
      </c>
      <c t="n" s="5" r="D5">
        <v>3</v>
      </c>
      <c t="n" s="5" r="E5">
        <v>3</v>
      </c>
    </row>
    <row spans="1:5" r="6">
      <c t="s" s="4" r="A6">
        <v>65</v>
      </c>
      <c t="n" s="5" r="B6">
        <v>4294</v>
      </c>
      <c t="n" s="5" r="C6">
        <v>13193</v>
      </c>
      <c t="n" s="5" r="D6">
        <v>12350</v>
      </c>
      <c t="n" s="5" r="E6">
        <v>23492</v>
      </c>
    </row>
    <row spans="1:5" r="7">
      <c t="s" s="3" r="A7">
        <v>66</v>
      </c>
    </row>
    <row spans="1:5" r="8">
      <c t="s" s="4" r="A8">
        <v>67</v>
      </c>
      <c t="n" s="5" r="B8">
        <v>3793</v>
      </c>
      <c t="n" s="5" r="C8">
        <v>3216</v>
      </c>
      <c t="n" s="5" r="D8">
        <v>10889</v>
      </c>
      <c t="n" s="5" r="E8">
        <v>8315</v>
      </c>
    </row>
    <row spans="1:5" r="9">
      <c t="s" s="4" r="A9">
        <v>68</v>
      </c>
      <c t="n" s="5" r="B9">
        <v>1321</v>
      </c>
      <c t="n" s="5" r="C9">
        <v>1316</v>
      </c>
      <c t="n" s="5" r="D9">
        <v>8219</v>
      </c>
      <c t="n" s="5" r="E9">
        <v>4106</v>
      </c>
    </row>
    <row spans="1:5" r="10">
      <c t="s" s="4" r="A10">
        <v>69</v>
      </c>
      <c t="n" s="5" r="B10">
        <v>5114</v>
      </c>
      <c t="n" s="5" r="C10">
        <v>4532</v>
      </c>
      <c t="n" s="5" r="D10">
        <v>19108</v>
      </c>
      <c t="n" s="5" r="E10">
        <v>12421</v>
      </c>
    </row>
    <row spans="1:5" r="11">
      <c t="s" s="4" r="A11">
        <v>70</v>
      </c>
      <c t="n" s="5" r="B11">
        <v>-820</v>
      </c>
      <c t="n" s="5" r="C11">
        <v>8661</v>
      </c>
      <c t="n" s="5" r="D11">
        <v>-6758</v>
      </c>
      <c t="n" s="5" r="E11">
        <v>11071</v>
      </c>
    </row>
    <row spans="1:5" r="12">
      <c t="s" s="3" r="A12">
        <v>71</v>
      </c>
    </row>
    <row spans="1:5" r="13">
      <c t="s" s="4" r="A13">
        <v>72</v>
      </c>
      <c t="n" s="5" r="B13">
        <v>130</v>
      </c>
      <c t="n" s="5" r="C13">
        <v>138</v>
      </c>
      <c t="n" s="5" r="D13">
        <v>445</v>
      </c>
      <c t="n" s="5" r="E13">
        <v>416</v>
      </c>
    </row>
    <row spans="1:5" r="14">
      <c t="s" s="4" r="A14">
        <v>73</v>
      </c>
      <c t="n" s="5" r="B14">
        <v>-3137</v>
      </c>
      <c t="n" s="5" r="C14">
        <v>392</v>
      </c>
      <c t="n" s="5" r="D14">
        <v>-5502</v>
      </c>
      <c t="n" s="5" r="E14">
        <v>307</v>
      </c>
    </row>
    <row spans="1:5" r="15">
      <c t="s" s="4" r="A15">
        <v>74</v>
      </c>
      <c t="n" s="5" r="B15">
        <v>-3827</v>
      </c>
      <c t="n" s="5" r="C15">
        <v>9191</v>
      </c>
      <c t="n" s="5" r="D15">
        <v>-11815</v>
      </c>
      <c t="n" s="5" r="E15">
        <v>11794</v>
      </c>
    </row>
    <row spans="1:5" r="16">
      <c t="s" s="4" r="A16">
        <v>75</v>
      </c>
      <c t="n" s="5" r="C16">
        <v>5596</v>
      </c>
      <c t="n" s="5" r="E16">
        <v>8199</v>
      </c>
    </row>
    <row spans="1:5" r="17">
      <c t="s" s="4" r="A17">
        <v>76</v>
      </c>
      <c t="n" s="7" r="B17">
        <v>-3827</v>
      </c>
      <c t="n" s="7" r="C17">
        <v>3595</v>
      </c>
      <c t="n" s="7" r="D17">
        <v>-11815</v>
      </c>
      <c t="n" s="7" r="E17">
        <v>3595</v>
      </c>
    </row>
    <row spans="1:5" r="18">
      <c t="s" s="3" r="A18">
        <v>77</v>
      </c>
    </row>
    <row spans="1:5" r="19">
      <c t="s" s="4" r="A19">
        <v>78</v>
      </c>
      <c t="n" s="8" r="B19">
        <v>-0.27</v>
      </c>
      <c t="n" s="8" r="C19">
        <v>2.67</v>
      </c>
      <c t="n" s="8" r="D19">
        <v>-0.83</v>
      </c>
      <c t="n" s="8" r="E19">
        <v>2.67</v>
      </c>
    </row>
    <row spans="1:5" r="20">
      <c t="s" s="4" r="A20">
        <v>79</v>
      </c>
      <c t="n" s="8" r="B20">
        <v>-0.27</v>
      </c>
      <c t="n" s="8" r="C20">
        <v>1.69</v>
      </c>
      <c t="n" s="8" r="D20">
        <v>-0.83</v>
      </c>
      <c t="n" s="8" r="E20">
        <v>1.71</v>
      </c>
    </row>
    <row spans="1:5" r="21">
      <c t="s" s="3" r="A21">
        <v>80</v>
      </c>
    </row>
    <row spans="1:5" r="22">
      <c t="s" s="4" r="A22">
        <v>78</v>
      </c>
      <c t="n" s="5" r="B22">
        <v>14298612</v>
      </c>
      <c t="n" s="5" r="C22">
        <v>1348417</v>
      </c>
      <c t="n" s="5" r="D22">
        <v>14251006</v>
      </c>
      <c t="n" s="5" r="E22">
        <v>1346989</v>
      </c>
    </row>
    <row spans="1:5" r="23">
      <c t="s" s="3" r="A23">
        <v>81</v>
      </c>
    </row>
    <row spans="1:5" r="24">
      <c t="s" s="4" r="A24">
        <v>82</v>
      </c>
      <c t="n" s="5" r="C24">
        <v>763949</v>
      </c>
      <c t="n" s="5" r="E24">
        <v>749967</v>
      </c>
    </row>
    <row spans="1:5" r="25">
      <c t="s" s="4" r="A25">
        <v>83</v>
      </c>
      <c t="n" s="5" r="C25">
        <v>10400</v>
      </c>
      <c t="n" s="5" r="E25">
        <v>11447</v>
      </c>
    </row>
    <row spans="1:5" r="26">
      <c t="s" s="4" r="A26">
        <v>79</v>
      </c>
      <c t="n" s="5" r="B26">
        <v>14298612</v>
      </c>
      <c t="n" s="5" r="C26">
        <v>2122766</v>
      </c>
      <c t="n" s="5" r="D26">
        <v>14251006</v>
      </c>
      <c t="n" s="5" r="E26">
        <v>2108403</v>
      </c>
    </row>
    <row spans="1:5" r="27">
      <c t="s" s="3" r="A27">
        <v>84</v>
      </c>
    </row>
    <row spans="1:5" r="28">
      <c t="s" s="4" r="A28">
        <v>85</v>
      </c>
      <c t="n" s="7" r="C28">
        <v>-1512</v>
      </c>
      <c t="n" s="7" r="E28">
        <v>-1502</v>
      </c>
    </row>
    <row spans="1:5" r="29">
      <c t="s" s="4" r="A29">
        <v>86</v>
      </c>
      <c t="n" s="7" r="B29">
        <v>-3827</v>
      </c>
      <c t="n" s="7" r="C29">
        <v>7679</v>
      </c>
      <c t="n" s="7" r="D29">
        <v>-11815</v>
      </c>
      <c t="n" s="7" r="E29">
        <v>102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75"/>
    <col customWidth="1" max="2" min="2" width="80"/>
    <col customWidth="1" max="3" min="3" width="4"/>
    <col customWidth="1" max="4" min="4" width="58"/>
    <col customWidth="1" max="5" min="5" width="58"/>
    <col customWidth="1" max="6" min="6" width="58"/>
    <col customWidth="1" max="7" min="7" width="22"/>
    <col customWidth="1" max="8" min="8" width="36"/>
    <col customWidth="1" max="9" min="9" width="27"/>
    <col customWidth="1" max="10" min="10" width="55"/>
    <col customWidth="1" max="11" min="11" width="4"/>
  </cols>
  <sheetData>
    <row spans="1:11" r="1">
      <c t="s" s="1" r="A1">
        <v>87</v>
      </c>
      <c t="s" s="2" r="B1">
        <v>88</v>
      </c>
      <c t="s" s="2" r="D1">
        <v>89</v>
      </c>
      <c t="s" s="2" r="E1">
        <v>90</v>
      </c>
      <c t="s" s="2" r="F1">
        <v>91</v>
      </c>
      <c t="s" s="2" r="G1">
        <v>92</v>
      </c>
      <c t="s" s="2" r="H1">
        <v>93</v>
      </c>
      <c t="s" s="2" r="I1">
        <v>94</v>
      </c>
      <c t="s" s="2" r="J1">
        <v>95</v>
      </c>
    </row>
    <row spans="1:11" r="2">
      <c t="s" s="4" r="A2">
        <v>96</v>
      </c>
      <c t="n" s="7" r="B2">
        <v>-78372</v>
      </c>
      <c t="n" s="7" r="D2">
        <v>2939</v>
      </c>
      <c t="n" s="7" r="E2">
        <v>8683</v>
      </c>
      <c t="n" s="7" r="F2">
        <v>90866</v>
      </c>
      <c t="n" s="7" r="G2">
        <v>6147</v>
      </c>
      <c t="n" s="7" r="H2">
        <v>29722</v>
      </c>
      <c t="n" s="7" r="I2">
        <v>-116752</v>
      </c>
      <c t="n" s="7" r="J2">
        <v>2511</v>
      </c>
    </row>
    <row spans="1:11" r="3">
      <c t="s" s="4" r="A3">
        <v>97</v>
      </c>
      <c t="n" s="5" r="D3">
        <v>1151468</v>
      </c>
      <c t="n" s="5" r="E3">
        <v>994885</v>
      </c>
      <c t="n" s="5" r="F3">
        <v>4322126</v>
      </c>
      <c t="n" s="5" r="G3">
        <v>1344627</v>
      </c>
    </row>
    <row spans="1:11" r="4">
      <c t="s" s="4" r="A4">
        <v>74</v>
      </c>
      <c t="n" s="5" r="B4">
        <v>13018</v>
      </c>
      <c t="n" s="5" r="I4">
        <v>13018</v>
      </c>
    </row>
    <row spans="1:11" r="5">
      <c t="s" s="4" r="A5">
        <v>98</v>
      </c>
      <c t="n" s="5" r="B5">
        <v>102488</v>
      </c>
      <c t="n" s="7" r="D5">
        <v>-2939</v>
      </c>
      <c t="n" s="7" r="E5">
        <v>-8683</v>
      </c>
      <c t="n" s="7" r="F5">
        <v>-90866</v>
      </c>
      <c t="n" s="7" r="G5">
        <v>102488</v>
      </c>
    </row>
    <row spans="1:11" r="6">
      <c t="s" s="4" r="A6">
        <v>99</v>
      </c>
      <c t="n" s="5" r="B6">
        <v>38373</v>
      </c>
      <c t="n" s="7" r="G6">
        <v>38373</v>
      </c>
    </row>
    <row spans="1:11" r="7">
      <c t="s" s="4" r="A7">
        <v>100</v>
      </c>
      <c t="n" s="5" r="G7">
        <v>5095000</v>
      </c>
    </row>
    <row spans="1:11" r="8">
      <c t="s" s="4" r="A8">
        <v>85</v>
      </c>
      <c t="n" s="5" r="B8">
        <v>-3501</v>
      </c>
      <c t="n" s="5" r="J8">
        <v>-3501</v>
      </c>
    </row>
    <row spans="1:11" r="9">
      <c t="s" s="4" r="A9">
        <v>101</v>
      </c>
      <c t="n" s="5" r="B9">
        <v>760</v>
      </c>
      <c t="n" s="5" r="H9">
        <v>760</v>
      </c>
    </row>
    <row spans="1:11" r="10">
      <c t="s" s="4" r="A10">
        <v>102</v>
      </c>
      <c t="n" s="7" r="G10">
        <v>124</v>
      </c>
      <c t="n" s="5" r="H10">
        <v>-124</v>
      </c>
    </row>
    <row spans="1:11" r="11">
      <c t="s" s="4" r="A11">
        <v>103</v>
      </c>
      <c t="n" s="5" r="G11">
        <v>13365</v>
      </c>
    </row>
    <row spans="1:11" r="12">
      <c t="s" s="4" r="A12">
        <v>104</v>
      </c>
      <c t="n" s="5" r="B12">
        <v>13</v>
      </c>
      <c t="n" s="7" r="G12">
        <v>25</v>
      </c>
      <c t="n" s="5" r="H12">
        <v>-12</v>
      </c>
    </row>
    <row spans="1:11" r="13">
      <c t="s" s="4" r="A13">
        <v>105</v>
      </c>
      <c t="n" s="5" r="G13">
        <v>2417</v>
      </c>
    </row>
    <row spans="1:11" r="14">
      <c t="s" s="4" r="A14">
        <v>106</v>
      </c>
      <c t="n" s="5" r="B14">
        <v>72779</v>
      </c>
      <c t="n" s="7" r="G14">
        <v>147157</v>
      </c>
      <c t="n" s="5" r="H14">
        <v>30346</v>
      </c>
      <c t="n" s="5" r="I14">
        <v>-103734</v>
      </c>
      <c t="n" s="5" r="J14">
        <v>-990</v>
      </c>
    </row>
    <row spans="1:11" r="15">
      <c t="s" s="4" r="A15">
        <v>107</v>
      </c>
      <c t="n" s="5" r="G15">
        <v>14181333</v>
      </c>
    </row>
    <row spans="1:11" r="16">
      <c t="s" s="4" r="A16">
        <v>108</v>
      </c>
      <c t="n" s="5" r="D16">
        <v>-1151468</v>
      </c>
      <c t="n" s="5" r="E16">
        <v>-994885</v>
      </c>
      <c t="n" s="5" r="F16">
        <v>-4322126</v>
      </c>
      <c t="n" s="5" r="G16">
        <v>7725924</v>
      </c>
    </row>
    <row spans="1:11" r="17">
      <c t="s" s="4" r="A17">
        <v>74</v>
      </c>
      <c t="n" s="5" r="B17">
        <v>-11815</v>
      </c>
      <c t="n" s="5" r="I17">
        <v>-11815</v>
      </c>
    </row>
    <row spans="1:11" r="18">
      <c t="s" s="4" r="A18">
        <v>101</v>
      </c>
      <c t="n" s="5" r="B18">
        <v>1603</v>
      </c>
      <c t="n" s="5" r="H18">
        <v>1603</v>
      </c>
    </row>
    <row spans="1:11" r="19">
      <c t="s" s="4" r="A19">
        <v>104</v>
      </c>
      <c t="n" s="7" r="B19">
        <v>240</v>
      </c>
      <c t="n" s="7" r="G19">
        <v>1202</v>
      </c>
      <c t="n" s="5" r="H19">
        <v>-757</v>
      </c>
      <c t="n" s="5" r="I19">
        <v>-205</v>
      </c>
    </row>
    <row spans="1:11" r="20">
      <c t="s" s="4" r="A20">
        <v>105</v>
      </c>
      <c t="n" s="5" r="B20">
        <v>209850</v>
      </c>
      <c t="s" s="4" r="C20">
        <v>109</v>
      </c>
      <c t="n" s="5" r="G20">
        <v>162934</v>
      </c>
    </row>
    <row spans="1:11" r="21">
      <c t="s" s="4" r="A21">
        <v>110</v>
      </c>
      <c t="n" s="7" r="B21">
        <v>64459</v>
      </c>
      <c t="n" s="7" r="G21">
        <v>148359</v>
      </c>
      <c t="n" s="5" r="H21">
        <v>32844</v>
      </c>
      <c t="n" s="7" r="I21">
        <v>-115754</v>
      </c>
      <c t="n" s="7" r="J21">
        <v>-990</v>
      </c>
      <c t="s" s="4" r="K21">
        <v>111</v>
      </c>
    </row>
    <row spans="1:11" r="22">
      <c t="s" s="4" r="A22">
        <v>112</v>
      </c>
      <c t="n" s="5" r="G22">
        <v>14344267</v>
      </c>
    </row>
    <row spans="1:11" r="23">
      <c t="s" s="4" r="A23">
        <v>113</v>
      </c>
      <c t="n" s="7" r="B23">
        <v>1652</v>
      </c>
      <c t="n" s="7" r="H23">
        <v>1652</v>
      </c>
    </row>
    <row spans="1:11" r="24">
      <c t="n" r="A24"/>
    </row>
    <row spans="1:11" r="25">
      <c t="s" s="4" r="A25">
        <v>109</v>
      </c>
      <c t="s" s="4" r="B25">
        <v>114</v>
      </c>
    </row>
    <row spans="1:11" r="26">
      <c t="s" s="4" r="A26">
        <v>111</v>
      </c>
      <c t="s" s="4" r="B26">
        <v>115</v>
      </c>
    </row>
  </sheetData>
  <mergeCells count="5">
    <mergeCell ref="B1:C1"/>
    <mergeCell ref="J1:K1"/>
    <mergeCell ref="A24:K24"/>
    <mergeCell ref="B25:K25"/>
    <mergeCell ref="B26:K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61</v>
      </c>
    </row>
    <row spans="1:3" r="3">
      <c t="s" s="3" r="A3">
        <v>117</v>
      </c>
    </row>
    <row spans="1:3" r="4">
      <c t="s" s="4" r="A4">
        <v>74</v>
      </c>
      <c t="n" s="7" r="B4">
        <v>-11815</v>
      </c>
      <c t="n" s="7" r="C4">
        <v>11794</v>
      </c>
    </row>
    <row spans="1:3" r="5">
      <c t="s" s="3" r="A5">
        <v>118</v>
      </c>
    </row>
    <row spans="1:3" r="6">
      <c t="s" s="4" r="A6">
        <v>119</v>
      </c>
      <c t="n" s="5" r="B6">
        <v>754</v>
      </c>
      <c t="n" s="5" r="C6">
        <v>533</v>
      </c>
    </row>
    <row spans="1:3" r="7">
      <c t="s" s="4" r="A7">
        <v>120</v>
      </c>
      <c t="n" s="5" r="B7">
        <v>3255</v>
      </c>
      <c t="n" s="5" r="C7">
        <v>561</v>
      </c>
    </row>
    <row spans="1:3" r="8">
      <c t="s" s="4" r="A8">
        <v>40</v>
      </c>
      <c t="n" s="5" r="B8">
        <v>-47</v>
      </c>
      <c t="n" s="5" r="C8">
        <v>-50</v>
      </c>
    </row>
    <row spans="1:3" r="9">
      <c t="s" s="4" r="A9">
        <v>121</v>
      </c>
      <c t="n" s="5" r="B9">
        <v>5486</v>
      </c>
      <c t="n" s="5" r="C9">
        <v>52</v>
      </c>
    </row>
    <row spans="1:3" r="10">
      <c t="s" s="3" r="A10">
        <v>122</v>
      </c>
    </row>
    <row spans="1:3" r="11">
      <c t="s" s="4" r="A11">
        <v>29</v>
      </c>
      <c t="n" s="5" r="B11">
        <v>-61</v>
      </c>
      <c t="n" s="5" r="C11">
        <v>267</v>
      </c>
    </row>
    <row spans="1:3" r="12">
      <c t="s" s="4" r="A12">
        <v>123</v>
      </c>
      <c t="n" s="5" r="B12">
        <v>315</v>
      </c>
      <c t="n" s="5" r="C12">
        <v>-27</v>
      </c>
    </row>
    <row spans="1:3" r="13">
      <c t="s" s="4" r="A13">
        <v>124</v>
      </c>
      <c t="n" s="5" r="B13">
        <v>-1700</v>
      </c>
    </row>
    <row spans="1:3" r="14">
      <c t="s" s="4" r="A14">
        <v>125</v>
      </c>
      <c t="n" s="5" r="B14">
        <v>223</v>
      </c>
      <c t="n" s="5" r="C14">
        <v>614</v>
      </c>
    </row>
    <row spans="1:3" r="15">
      <c t="s" s="4" r="A15">
        <v>37</v>
      </c>
      <c t="n" s="5" r="B15">
        <v>-9266</v>
      </c>
      <c t="n" s="5" r="C15">
        <v>-10527</v>
      </c>
    </row>
    <row spans="1:3" r="16">
      <c t="s" s="4" r="A16">
        <v>126</v>
      </c>
      <c t="n" s="5" r="B16">
        <v>-12856</v>
      </c>
      <c t="n" s="5" r="C16">
        <v>3217</v>
      </c>
    </row>
    <row spans="1:3" r="17">
      <c t="s" s="3" r="A17">
        <v>127</v>
      </c>
    </row>
    <row spans="1:3" r="18">
      <c t="s" s="4" r="A18">
        <v>128</v>
      </c>
      <c t="n" s="5" r="B18">
        <v>-408</v>
      </c>
      <c t="n" s="5" r="C18">
        <v>-753</v>
      </c>
    </row>
    <row spans="1:3" r="19">
      <c t="s" s="4" r="A19">
        <v>129</v>
      </c>
      <c t="n" s="5" r="C19">
        <v>-15334</v>
      </c>
    </row>
    <row spans="1:3" r="20">
      <c t="s" s="4" r="A20">
        <v>130</v>
      </c>
      <c t="n" s="5" r="B20">
        <v>10745</v>
      </c>
      <c t="n" s="5" r="C20">
        <v>11803</v>
      </c>
    </row>
    <row spans="1:3" r="21">
      <c t="s" s="4" r="A21">
        <v>131</v>
      </c>
      <c t="n" s="5" r="B21">
        <v>10337</v>
      </c>
      <c t="n" s="5" r="C21">
        <v>-4284</v>
      </c>
    </row>
    <row spans="1:3" r="22">
      <c t="s" s="3" r="A22">
        <v>132</v>
      </c>
    </row>
    <row spans="1:3" r="23">
      <c t="s" s="4" r="A23">
        <v>133</v>
      </c>
      <c t="n" s="5" r="C23">
        <v>-1305</v>
      </c>
    </row>
    <row spans="1:3" r="24">
      <c t="s" s="4" r="A24">
        <v>134</v>
      </c>
      <c t="n" s="5" r="B24">
        <v>240</v>
      </c>
      <c t="n" s="5" r="C24">
        <v>10</v>
      </c>
    </row>
    <row spans="1:3" r="25">
      <c t="s" s="4" r="A25">
        <v>135</v>
      </c>
      <c t="n" s="5" r="B25">
        <v>240</v>
      </c>
      <c t="n" s="5" r="C25">
        <v>-1295</v>
      </c>
    </row>
    <row spans="1:3" r="26">
      <c t="s" s="4" r="A26">
        <v>136</v>
      </c>
      <c t="n" s="5" r="B26">
        <v>-4278</v>
      </c>
      <c t="n" s="5" r="C26">
        <v>-1857</v>
      </c>
    </row>
    <row spans="1:3" r="27">
      <c t="s" s="4" r="A27">
        <v>137</v>
      </c>
      <c t="n" s="5" r="B27">
        <v>-6557</v>
      </c>
      <c t="n" s="5" r="C27">
        <v>-4219</v>
      </c>
    </row>
    <row spans="1:3" r="28">
      <c t="s" s="4" r="A28">
        <v>138</v>
      </c>
      <c t="n" s="5" r="B28">
        <v>72026</v>
      </c>
      <c t="n" s="5" r="C28">
        <v>37950</v>
      </c>
    </row>
    <row spans="1:3" r="29">
      <c t="s" s="4" r="A29">
        <v>139</v>
      </c>
      <c t="n" s="5" r="B29">
        <v>65469</v>
      </c>
      <c t="n" s="5" r="C29">
        <v>33731</v>
      </c>
    </row>
    <row spans="1:3" r="30">
      <c t="s" s="3" r="A30">
        <v>140</v>
      </c>
    </row>
    <row spans="1:3" r="31">
      <c t="s" s="4" r="A31">
        <v>141</v>
      </c>
      <c t="n" s="5" r="B31">
        <v>550</v>
      </c>
      <c t="n" s="5" r="C31">
        <v>439</v>
      </c>
    </row>
    <row spans="1:3" r="32">
      <c t="s" s="3" r="A32">
        <v>142</v>
      </c>
    </row>
    <row spans="1:3" r="33">
      <c t="s" s="4" r="A33">
        <v>102</v>
      </c>
      <c t="n" s="7" r="C33">
        <v>32</v>
      </c>
    </row>
    <row spans="1:3" r="34">
      <c t="s" s="4" r="A34">
        <v>143</v>
      </c>
      <c t="n" s="7" r="B34">
        <v>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 and Co</vt:lpstr>
      <vt:lpstr>Statement of Shareholders' Equi</vt:lpstr>
      <vt:lpstr>Statements of Cash Flows</vt:lpstr>
      <vt:lpstr>Nature of the Business</vt:lpstr>
      <vt:lpstr>Basis of Presentation</vt:lpstr>
      <vt:lpstr>Changes in Significant Accounti</vt:lpstr>
      <vt:lpstr>Future Changes in Accounting Po</vt:lpstr>
      <vt:lpstr>Net Income (Loss) Per Common Sh</vt:lpstr>
      <vt:lpstr>Fair Value of Financial Instrum</vt:lpstr>
      <vt:lpstr>Long Term Prepaid Expenses</vt:lpstr>
      <vt:lpstr>Accounts Payable and Accrued Ex</vt:lpstr>
      <vt:lpstr>Stock Option Plan</vt:lpstr>
      <vt:lpstr>Collaboration Agreements</vt:lpstr>
      <vt:lpstr>Commitments and Contingencies</vt:lpstr>
      <vt:lpstr>Related Parties</vt:lpstr>
      <vt:lpstr>Accounts Payable and Accrued 19</vt:lpstr>
      <vt:lpstr>Stock Option Plan (Tables)</vt:lpstr>
      <vt:lpstr>Collaboration Agreements (Table</vt:lpstr>
      <vt:lpstr>Net Income (Loss) Per Common 22</vt:lpstr>
      <vt:lpstr>Long Term Prepaid Expenses (Det</vt:lpstr>
      <vt:lpstr>Accounts Payable and Accrued 24</vt:lpstr>
      <vt:lpstr>Stock Option Plan - Stock Optio</vt:lpstr>
      <vt:lpstr>Stock Option Plan - Stock Opt26</vt:lpstr>
      <vt:lpstr>Stock Option Plan - Fair Value </vt:lpstr>
      <vt:lpstr>Stock Option Plan (Details)</vt:lpstr>
      <vt:lpstr>Collaboration Agreements - Reve</vt:lpstr>
      <vt:lpstr>Commitments and Contingencies (</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02:23Z</dcterms:created>
  <dcterms:modified xmlns:dcterms="http://purl.org/dc/terms/" xmlns:xsi="http://www.w3.org/2001/XMLSchema-instance" xsi:type="dcterms:W3CDTF">2015-11-10T17:02:23Z</dcterms:modified>
  <dc:title xmlns:dc="http://purl.org/dc/elements/1.1/">Untitled</dc:title>
  <dc:description xmlns:dc="http://purl.org/dc/elements/1.1/"/>
  <dc:subject xmlns:dc="http://purl.org/dc/elements/1.1/"/>
  <cp:keywords/>
  <cp:category/>
</cp:coreProperties>
</file>